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ermal " sheetId="2" r:id="rId2"/>
    <s:sheet name="Risk_Return Detail Data- Perm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Feb. 12,
		2016</t>
  </si>
  <si>
    <t>Document Effective Date</t>
  </si>
  <si>
    <t>dei_DocumentEffectiveDate</t>
  </si>
  <si>
    <t>Prospectus Date</t>
  </si>
  <si>
    <t>rr_ProspectusDate</t>
  </si>
  <si>
    <t>Mar. 1,
		2015</t>
  </si>
  <si>
    <t>Mar. 01, 2015</t>
  </si>
  <si>
    <t>LEGG MASON PARTNERS EQUITY TRUST SUPPLEMENT DATED FEBRUARY 12, 2016 TO THE PROSPECTUS AND STATEMENT OF ADDITIONAL INFORMATION OF PERMAL ALTERNATIVE SELECT FUND, DATED MARCH 1, 2015 The following information supplements the funds Prospectus and Statement of Additional Information (SAI): Apex Capital, LLC (Apex) will no longer serve as a subadviser to the fund effective on or about February 29, 2016. All references to Apex are removed from the funds Prospectus and Statement of Additional Information as of that date. First Quadrant, L.P. will become a subadviser to the fund effective by May 2, 2016 and will manage the portion of the fund allocated to it using a global macro (systematic) investment strategy. The section of the Prospectus titled Principal investment strategies and the section of the SAI titled Investment Objective and Management Policies  Investment Objective and Principal Investment Strategies are supplemented with the following text: Investment strategy Subadviser Global Macro (Systematic) First Quadrant, L.P. The sections of the Prospectus titled Principal risks  Model risk and More on the funds investment strategies, investments and risks  More on risks of investing in the fund  Model risk are replaced with the following text: Model risk.</t>
  </si>
  <si>
    <t>Supplement [Text Block]</t>
  </si>
  <si>
    <t>lmpet_SupplementTextBlock</t>
  </si>
  <si>
    <t>Permal Alternative Selec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036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ermal </vt:lpstr>
      <vt:lpstr>Risk_Return Detail Data- Perm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0:06:51Z</dcterms:created>
  <dcterms:modified xmlns:dcterms="http://purl.org/dc/terms/" xmlns:xsi="http://www.w3.org/2001/XMLSchema-instance" xsi:type="dcterms:W3CDTF">2016-02-18T10:06:51Z</dcterms:modified>
  <dc:title xmlns:dc="http://purl.org/dc/elements/1.1/">Untitled</dc:title>
  <dc:description xmlns:dc="http://purl.org/dc/elements/1.1/"/>
  <dc:subject xmlns:dc="http://purl.org/dc/elements/1.1/"/>
  <cp:keywords/>
  <cp:category/>
</cp:coreProperties>
</file>